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Stockholders Equity" sheetId="7" r:id="rId7"/>
    <s:sheet name="Share Based Payments - Options" sheetId="8" r:id="rId8"/>
    <s:sheet name="Related Party Transactions" sheetId="9" r:id="rId9"/>
    <s:sheet name="Commitments and Contingencies" sheetId="10" r:id="rId10"/>
    <s:sheet name="Subsequent Events" sheetId="11" r:id="rId11"/>
    <s:sheet name="Stockholders Equity (Details)" sheetId="12" r:id="rId12"/>
    <s:sheet name="Share Based Payments - Options " sheetId="13" r:id="rId13"/>
    <s:sheet name="Related Party Transactions (Det" sheetId="14" r:id="rId14"/>
    <s:sheet name="Commitments and Contingencies (" sheetId="15" r:id="rId15"/>
    <s:sheet name="Subsequent Events (Details)" sheetId="16" r:id="rId16"/>
  </s:sheets>
  <s:definedNames/>
  <s:calcPr calcId="124519" calcMode="auto" fullCalcOnLoad="1"/>
</s:workbook>
</file>

<file path=xl/sharedStrings.xml><?xml version="1.0" encoding="utf-8"?>
<sst xmlns="http://schemas.openxmlformats.org/spreadsheetml/2006/main" uniqueCount="190">
  <si>
    <t>Document and Entity Information - shares</t>
  </si>
  <si>
    <t>6 Months Ended</t>
  </si>
  <si>
    <t>Jun. 30, 2016</t>
  </si>
  <si>
    <t>Aug. 05, 2016</t>
  </si>
  <si>
    <t>Document and Entity Information</t>
  </si>
  <si>
    <t>Entity Registrant Name</t>
  </si>
  <si>
    <t>OptimizeRx Corp</t>
  </si>
  <si>
    <t>Entity Central Index Key</t>
  </si>
  <si>
    <t>Amendment Flag</t>
  </si>
  <si>
    <t>false</t>
  </si>
  <si>
    <t>Current Fiscal Year End Date</t>
  </si>
  <si>
    <t>--12-31</t>
  </si>
  <si>
    <t>Document Type</t>
  </si>
  <si>
    <t>10-Q</t>
  </si>
  <si>
    <t>Document Period End Date</t>
  </si>
  <si>
    <t>Jun. 30,
		2016</t>
  </si>
  <si>
    <t>Document Fiscal Year Focus</t>
  </si>
  <si>
    <t>Document Fiscal Period Focus</t>
  </si>
  <si>
    <t>Q2</t>
  </si>
  <si>
    <t>Entity Filer Category</t>
  </si>
  <si>
    <t>Smaller Reporting Company</t>
  </si>
  <si>
    <t>Entity Common Stock, Shares Outstanding</t>
  </si>
  <si>
    <t>Condensed Consolidated Balance Sheets (Unaudited) - USD ($)</t>
  </si>
  <si>
    <t>Dec. 31, 2015</t>
  </si>
  <si>
    <t>Current Assets</t>
  </si>
  <si>
    <t>Cash and cash equivalents</t>
  </si>
  <si>
    <t>Accounts receivable</t>
  </si>
  <si>
    <t>Prepaid expenses</t>
  </si>
  <si>
    <t>Total Current Assets</t>
  </si>
  <si>
    <t>Property and equipment, net</t>
  </si>
  <si>
    <t>Other Assets</t>
  </si>
  <si>
    <t>Patent rights, net</t>
  </si>
  <si>
    <t>Web development costs, net</t>
  </si>
  <si>
    <t>Security deposit</t>
  </si>
  <si>
    <t>Total Other Assets</t>
  </si>
  <si>
    <t>TOTAL ASSETS</t>
  </si>
  <si>
    <t>Current Liabilities</t>
  </si>
  <si>
    <t>Accounts payable - trade</t>
  </si>
  <si>
    <t>Accounts payable - related party</t>
  </si>
  <si>
    <t xml:space="preserve"> </t>
  </si>
  <si>
    <t>Accrued expenses</t>
  </si>
  <si>
    <t>Revenue share payable</t>
  </si>
  <si>
    <t>Deferred revenue</t>
  </si>
  <si>
    <t>Total Liabilities</t>
  </si>
  <si>
    <t>Stockholders' Equity</t>
  </si>
  <si>
    <t>Common stock, $.001 par value, 500,000,000 shares authorized, 29,262,944 and 29,030,925 shares issued and outstanding, respectively</t>
  </si>
  <si>
    <t>Preferred stock, $.001 par value, 10,000,000 shares authorized, no shares issued and outstanding</t>
  </si>
  <si>
    <t>Stock warrants</t>
  </si>
  <si>
    <t>Additional paid-in-capital</t>
  </si>
  <si>
    <t>Stock payable</t>
  </si>
  <si>
    <t>Deferred stock compensation</t>
  </si>
  <si>
    <t>Accumulated deficit</t>
  </si>
  <si>
    <t>Total Stockholders' Equity</t>
  </si>
  <si>
    <t>TOTAL LIABILITIES AND STOCKHOLDERS' EQUITY</t>
  </si>
  <si>
    <t>Condensed Consolidated Balance Sheets (Parenthetical) (Unaudited)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t>
  </si>
  <si>
    <t>3 Months Ended</t>
  </si>
  <si>
    <t>Jun. 30, 2015</t>
  </si>
  <si>
    <t>Income Statement [Abstract]</t>
  </si>
  <si>
    <t>NET REVENUE</t>
  </si>
  <si>
    <t>REVENUE SHARE EXPENSE</t>
  </si>
  <si>
    <t>GROSS MARGIN</t>
  </si>
  <si>
    <t>OPERATING EXPENSES</t>
  </si>
  <si>
    <t>INCOME (LOSS) FROM OPERATIONS</t>
  </si>
  <si>
    <t>OTHER INCOME (EXPENSE)</t>
  </si>
  <si>
    <t>Interest income</t>
  </si>
  <si>
    <t>Interest expense</t>
  </si>
  <si>
    <t>TOTAL OTHER INCOME (EXPENSE)</t>
  </si>
  <si>
    <t>INCOME (LOSS) BEFORE PROVISION FOR INCOME TAXES</t>
  </si>
  <si>
    <t>PROVISION FOR INCOME TAXES</t>
  </si>
  <si>
    <t>NET INCOME (LOSS)</t>
  </si>
  <si>
    <t>WEIGHTED AVERGE NUMBER OF SHARES OUTSTANDING</t>
  </si>
  <si>
    <t>BASIC</t>
  </si>
  <si>
    <t>DILUTED</t>
  </si>
  <si>
    <t>NET INCOME (LOSS) PER SHARE</t>
  </si>
  <si>
    <t>Condensed Consolidated Statements of Cash Flows (Unaudited) - USD ($)</t>
  </si>
  <si>
    <t>CASH FLOWS FROM OPERATING ACTIVITIES:</t>
  </si>
  <si>
    <t>Net loss for the period</t>
  </si>
  <si>
    <t>Adjustments to reconcile net loss to net cash provided by (used in) operating activities:</t>
  </si>
  <si>
    <t>Depreciation and amortization</t>
  </si>
  <si>
    <t>Stock and options issued for services</t>
  </si>
  <si>
    <t>Changes in:</t>
  </si>
  <si>
    <t>Accounts payable</t>
  </si>
  <si>
    <t>NET CASH PROVIDED BY (USED IN) OPERATING ACTIVITIES</t>
  </si>
  <si>
    <t>CASH FLOWS FROM INVESTING ACTIVITIES:</t>
  </si>
  <si>
    <t>Purchase of property and equipment</t>
  </si>
  <si>
    <t>Patent rights</t>
  </si>
  <si>
    <t>Website site development costs</t>
  </si>
  <si>
    <t>NET CASH USED IN INVESTING ACTIVITIES</t>
  </si>
  <si>
    <t>CASH FLOWS FROM FINANCING ACTIVITIES:</t>
  </si>
  <si>
    <t>Repurchase of common stock payable</t>
  </si>
  <si>
    <t>NET CASH USED IN FINANCING ACTIVITIES</t>
  </si>
  <si>
    <t>NET DECREASE IN CASH AND CASH EQUIVALENTS</t>
  </si>
  <si>
    <t>CASH AND CASH EQUIVALENTS - BEGINNING OF PERIOD</t>
  </si>
  <si>
    <t>CASH AND CASH EQUIVALENTS - END OF PERIOD</t>
  </si>
  <si>
    <t>SUPPLEMENTAL CASH FLOW INFORMATION:</t>
  </si>
  <si>
    <t>Cash paid for interest</t>
  </si>
  <si>
    <t>Cash paid for income taxes</t>
  </si>
  <si>
    <t>Nature of Business and Basis of Presentation</t>
  </si>
  <si>
    <t>Nature of Business and Basis of Presentation [Abstract]</t>
  </si>
  <si>
    <t>NATURE OF BUSINESS AND BASIS OF PRESENTATION</t>
  </si>
  <si>
    <t>NOTE 1 – NATURE OF BUSINESS AND BASIS OF PRESENTATION We are a technology solution company focused on the health care industry. Our objective is to bring better access to better care by leveraging our proprietary technology to provide on demand savings and clinical messaging within physicians’ and patients’ web based platforms, including Electronic Health Records, e-prescribing platforms, pharmacies and Patient Portals. Initially defined as a marketing and advertising company through our consumer website, OptimizeRx.com, we have matured as a technology solutions provider through our direct to physician solutions, which allows physicians to automatically display and distribute sample vouchers and/or co-pay coupons electronically within the ePrescription platform to pharmacies on behalf of their patients. The OptimizeRx solution is integrated into the ePrescribing or Electronic Medical Records applications, but can also be accessed on a desktop computer, as well as most mobile devices. Our solutions provide health care institutions with an alternative option to the traditional inefficiencies and issues associated with storing and managing physical drug samples and pre-printed coupons and provide better access and affordability to patients to improve affordability, adherence, education and outcomes. In turn, we provide pharmaceutical manufacturers with both direct-to-consumer and direct-to-physician channels for more efficiently communicating and promoting their products and savings with a method of transparent return on investment. The consolidated financial statements for the three and six month periods ended June 30, 2016 and 2015, have been prepared by us without audit pursuant to the rules and regulations of the Securities and Exchange Commission. In the opinion of management, all adjustments necessary to present fairly our financial position, results of operations, and cash flows as of June 30, 2016 and 2015, and for the periods then ended, have been made. Those adjustments consist of normal and recurring adjustments. The consolidated balance sheet as of December 31, 2015, has been derived from the audited consolidated balance sheet as of that date. Certain information and note disclosures normally included in our annual financial statements prepared in accordance with generally accepted accounting principles have been condensed or omitted. These consolidated financial statements should be read in conjunction with a reading of the financial statements and notes thereto included in our Annual Report on Form 10-K for the fiscal year ended December 31, 2015, as filed with the Securities and Exchange Commission. The results of operations for the three and six month periods ended June 30, 2016, are not necessarily indicative of the results to be expected for the full year. Certain reclassifications have been made in our consolidated financial statements for the prior period to conform to the presentation of our consolidated financial statements for the current period.</t>
  </si>
  <si>
    <t>Stockholders Equity</t>
  </si>
  <si>
    <t>Stockholders Equity [Abstract]</t>
  </si>
  <si>
    <t>STOCKHOLDERS EQUITY</t>
  </si>
  <si>
    <t>NOTE 2 – STOCKHOLDERS EQUITY As described in greater detail in Note 4, related party transactions, in February 2016, we made a one-time payment of $720,415 to our previous CEO in lieu of issuing shares owed to him from prior years. A portion of this payment, $357,415, was for 295,384 shares of common stock reflected in stock payable at December 31, 2015. In March 2016, we issued 12,500 shares of common stock to Independent Directors in connection with our Director Compensation plan which calls for the issuance of 6,250 shares per quarter to each Independent Director. These shares were valued at $13,125. In July 2016, we issued an additional 12,500 shares of common stock, valued at $14,375 that were reflected in stock payable at June 30, 2016. In January 2015, we issued 12,500 shares of common stock to our Independent Directors in connection with the same compensation plan. Those shares were recorded as stock payable at December 31, 2014. In addition, we recorded an additional 12,500 shares, valued at $16,375, as stock payable at March 31, 2015 for shares that were issued in April 2015 and, finally, 12,500 shares, valued at $13,375, that were issued in June 2015. In February 2015, we entered into a capital markets advisory agreement covering a one-year period, which calls for 90,000 shares of common stock to be issued as compensation. These shares were valued at $112,500 and are being amortized to expense over the period of service. Of these shares, 45,000 were issued in March 2015, and the balance were issued in August 2015. In June 2015, we agreed to grant 197,605 fully vested shares of our common stock to two executive officers as bonuses. These shares were not issued, but were recorded as stock payable and could be requested by the officers at any time. A total of 79,042 of these shares were redeemed in cash in February 2016, in lieu of issuing the shares and the remaining 118,563 shares remain in stock payable at June 30, 2016. We also issued 50,000 shares of common stock in June 2016 related to shares that were previously reflected in common stock payable. In addition, we issued 69,519 shares during the six-month period ended June 30, 2016 in connection with the cashless exercise of previous option grants that were approaching expiration. We issued 100,000 shares of common stock, valued at $110,000, to Shadron Stastney in connection with the settlement of litigation
described in greater detail in Note 5.</t>
  </si>
  <si>
    <t>Share Based Payments - Options</t>
  </si>
  <si>
    <t>Share Based Payments - Options [Abstract]</t>
  </si>
  <si>
    <t>SHARE BASED PAYMENTS - OPTIONS</t>
  </si>
  <si>
    <t>NOTE 3 – SHARE BASED PAYMENTS – OPTIONS We use the fair value method to account for stock-based compensation. We recorded $155,703 and $110,039 in compensation expense in the periods ended June 30, 2016 and 2015, respectively, related to options issued under our stock-based incentive compensation plan. This includes expense related to options issued in prior years for which the requisite service period for those options includes the current year, options granted in the current year and options repriced in the current year. The fair value of these instruments was calculated using the Black-Scholes option pricing model. Information related to the assumptions used in this model is set forth in our Annual Report on Form 10-K for the fiscal year ended December 31, 2015.</t>
  </si>
  <si>
    <t>Related Party Transactions</t>
  </si>
  <si>
    <t>Related Party Transactions [Abstract]</t>
  </si>
  <si>
    <t>RELATED PARTY TRANSACTIONS</t>
  </si>
  <si>
    <t>NOTE 4 – RELATED PARTY TRANSACTIONS In February 2016, after hiring a new CEO, we paid our previous CEO $720,415 in lieu of issuing him 595,384 shares of common stock based on the 50-day average price of $1.21 per share. A total of 295,384 of these shares were due as a result of previously granted stock awards in 2014 and 2015, for which shares had not yet been issued. These shares were recorded as stock payable on the balance sheet at December 31, 2015. The remaining 300,000 shares were due in connection with the purchase of a patent from the previous CEO in 2010. These shares were recorded as accounts payable – related party on the balance sheet at December 31, 2015. The difference between the value the shares were initially recorded at in 2010 and the amount they were redeemed at in 2016 was recorded as additional paid in capital. Also, in April 2016, we and the previous CEO entered into a separation agreement and an 18-month consulting agreement, both of which we recently disclosed in a Form 8-K that we filed with the U.S. Securities and Exchange Commission. The consulting agreement set forth the terms of the previous CEO’s continued relationship with our company. He remained our employee through March 31, 2016 and the consulting agreement began April 1, 2016. Under the terms of the consulting agreement, he will receive a monthly payment of $15,000, with the potential for up to $54,000 in additional bonus payments during the term of the agreement. This agreement also calls for total payments of $12,425 related to insurance benefits. The separation agreement and consulting agreement replace and supersede all previously disclosed payments related to his severance and board fees.</t>
  </si>
  <si>
    <t>Commitments and Contingencies</t>
  </si>
  <si>
    <t>Commitments and Contingencies [Abstract]</t>
  </si>
  <si>
    <t>COMMITMENTS AND CONTINGENCIES</t>
  </si>
  <si>
    <t>NOTE 5 – COMMITMENTS AND CONTINGENCIES Litigation The company is currently involved in the following legal proceedings. Commencing in September, 2014, we have been a party to a lawsuit involving our prior CEO, Shadron Stastney, in the U.S. District Court in the Eastern District of Michigan as a result of a dispute related to his separation agreement. On May 27, 2016, we settled the action. For a complete release of claims and dismissal of the action, we agreed to pay Mr. Stastney $50,000 and to issue him 100,000 shares of our common stock. We further agreed to register 133,333 of his existing shares with the Securities and Exchange Commission on Form S-1 by June 30, 2016. We have tendered Mr. Stastney the cash and shares and registered his shares in fulfillment of our settlement obligations. In March, 2015, we initiated litigation against LDM Group, LLC and PDR Network, LLC related to the breach by LDM, and PDR as successor, of the settlement agreement signed February 28, 2014 related to previous litigation with LDM. LDM has failed to live up to its obligations under the settlement agreement including, but not limited to, not allowing us to distribute our eCoupon programs in the LDM network, not allowing us to distribute the LDM patient education programs, and not providing other information required under the settlement agreement. In addition, our claims include PDR’s breach of the Master Services Agreement requiring PDR to exclusively use our eCoupon solution. We assert that PDR’s acquisition of LDM and the use of the LDM network to distribute coupons by PDR violates the agreement between the parties. We are seeking enforcement of the agreements and we are seeking damages in an amount at least equal to the amounts paid to date to LDM under the settlement agreement, which is in excess of $1.0 million, as well as damages for lost income and business value as a result of LDM and PDR’s breach of the agreements. The case is currently before the court in the State of Missouri. The defendants have filed a motion to dismiss two of the four counts in the consolidated complaint. In January, 2016, the Court dismissed one of our four claims, but allowed the other three to continue forward. The parties are currently in the discovery process.</t>
  </si>
  <si>
    <t>Subsequent Events</t>
  </si>
  <si>
    <t>Subsequent Events [Abstract]</t>
  </si>
  <si>
    <t>SUBSEQUENT EVENTS</t>
  </si>
  <si>
    <t>NOTE 6 – SUBSEQUENT EVENTS In accordance with ASC 855-10, we have analyzed our operations subsequent to June 30, 2016 through the date these financial statements were issued and have determined that we do not have any material subsequent events to disclose in these financial statements other than the events described below. In July 2016, we issued 384,188 shares of our common stock to an unrelated investor and used the proceeds to retire a stock payable due to an executive officer.</t>
  </si>
  <si>
    <t>Stockholders Equity (Details)</t>
  </si>
  <si>
    <t>1 Months Ended</t>
  </si>
  <si>
    <t>Mar. 31, 2016USD ($)shares</t>
  </si>
  <si>
    <t>Feb. 29, 2016USD ($)shares</t>
  </si>
  <si>
    <t>Jun. 30, 2015USD ($)officersshares</t>
  </si>
  <si>
    <t>Mar. 31, 2015USD ($)shares</t>
  </si>
  <si>
    <t>Feb. 28, 2015USD ($)shares</t>
  </si>
  <si>
    <t>Jun. 30, 2016USD ($)shares</t>
  </si>
  <si>
    <t>Jun. 30, 2015USD ($)shares</t>
  </si>
  <si>
    <t>Dec. 31, 2015USD ($)shares</t>
  </si>
  <si>
    <t>Jan. 31, 2015shares</t>
  </si>
  <si>
    <t>Related Party Transaction [Line Items]</t>
  </si>
  <si>
    <t>Common stock payable Amount | $</t>
  </si>
  <si>
    <t>Common stock valued | $</t>
  </si>
  <si>
    <t>Called for issuance of shares</t>
  </si>
  <si>
    <t>Additional shares issued</t>
  </si>
  <si>
    <t>Share based compensation expense | $</t>
  </si>
  <si>
    <t>Shares issued</t>
  </si>
  <si>
    <t>Common Stock [Member]</t>
  </si>
  <si>
    <t>Number of executive officers | officers</t>
  </si>
  <si>
    <t>Common stock vested, Shares</t>
  </si>
  <si>
    <t>CEO, Shadron Stastney [Member]</t>
  </si>
  <si>
    <t>Related party transactions | $</t>
  </si>
  <si>
    <t>Director [Member]</t>
  </si>
  <si>
    <t>Additional shares issued, value | $</t>
  </si>
  <si>
    <t>Capital markets advisory agreement [Member]</t>
  </si>
  <si>
    <t>Share Based Payments - Options (Details) - USD ($)</t>
  </si>
  <si>
    <t>Share based payments options [Textual]</t>
  </si>
  <si>
    <t>Stock-based compensation expense</t>
  </si>
  <si>
    <t>Related Party Transactions (Details) - USD ($)</t>
  </si>
  <si>
    <t>12 Months Ended</t>
  </si>
  <si>
    <t>Apr. 30, 2016</t>
  </si>
  <si>
    <t>Feb. 29, 2016</t>
  </si>
  <si>
    <t>Dec. 31, 2014</t>
  </si>
  <si>
    <t>Dec. 31, 2010</t>
  </si>
  <si>
    <t>Related Party Transactions (Textual)</t>
  </si>
  <si>
    <t>Total common granted stock</t>
  </si>
  <si>
    <t>Total payments of insurance benefits</t>
  </si>
  <si>
    <t>CEO [Member]</t>
  </si>
  <si>
    <t>Lieu of common stock issued</t>
  </si>
  <si>
    <t>Shares of common stock issued</t>
  </si>
  <si>
    <t>Average price per share</t>
  </si>
  <si>
    <t>Shares issued for in connection with purchase of a patent</t>
  </si>
  <si>
    <t>Monthly payment of consulting agreement</t>
  </si>
  <si>
    <t>Additional bonus payments</t>
  </si>
  <si>
    <t>Commitments and Contingencies (Details) - USD ($)</t>
  </si>
  <si>
    <t>Mar. 31, 2015</t>
  </si>
  <si>
    <t>Sep. 30, 2014</t>
  </si>
  <si>
    <t>Contingencies (Textual)</t>
  </si>
  <si>
    <t>Claims pertaining to damages to nonregistration of shares</t>
  </si>
  <si>
    <t>Existing shares</t>
  </si>
  <si>
    <t>LDM Group [Member]</t>
  </si>
  <si>
    <t>Damage related to LDM' s breach of the agreement</t>
  </si>
  <si>
    <t>PDR Network [Member]</t>
  </si>
  <si>
    <t>Subsequent Events (Details)</t>
  </si>
  <si>
    <t>Jul. 31, 2016shares</t>
  </si>
  <si>
    <t>Subsequent Event [Member] | Executive Officer [Member]</t>
  </si>
  <si>
    <t>Subsequent Events (Textual)</t>
  </si>
  <si>
    <t>Shares of common stock proceeds to retire a stock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843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96596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44"/>
    <col customWidth="1" max="2" min="2" width="27"/>
    <col customWidth="1" max="3" min="3" width="27"/>
    <col customWidth="1" max="4" min="4" width="35"/>
    <col customWidth="1" max="5" min="5" width="27"/>
    <col customWidth="1" max="6" min="6" width="27"/>
    <col customWidth="1" max="7" min="7" width="27"/>
    <col customWidth="1" max="8" min="8" width="27"/>
    <col customWidth="1" max="9" min="9" width="27"/>
    <col customWidth="1" max="10" min="10" width="20"/>
  </cols>
  <sheetData>
    <row spans="1:10" r="1">
      <c s="1" r="A1" t="s">
        <v>131</v>
      </c>
      <c s="2" r="B1" t="s">
        <v>132</v>
      </c>
      <c s="2" r="G1" t="s">
        <v>1</v>
      </c>
    </row>
    <row spans="1:10" r="2">
      <c s="2" r="B2" t="s">
        <v>133</v>
      </c>
      <c s="2" r="C2" t="s">
        <v>134</v>
      </c>
      <c s="2" r="D2" t="s">
        <v>135</v>
      </c>
      <c s="2" r="E2" t="s">
        <v>136</v>
      </c>
      <c s="2" r="F2" t="s">
        <v>137</v>
      </c>
      <c s="2" r="G2" t="s">
        <v>138</v>
      </c>
      <c s="2" r="H2" t="s">
        <v>139</v>
      </c>
      <c s="2" r="I2" t="s">
        <v>140</v>
      </c>
      <c s="2" r="J2" t="s">
        <v>141</v>
      </c>
    </row>
    <row spans="1:10" r="3">
      <c s="3" r="A3" t="s">
        <v>142</v>
      </c>
    </row>
    <row spans="1:10" r="4">
      <c s="4" r="A4" t="s">
        <v>143</v>
      </c>
      <c s="7" r="G4" t="n">
        <v>357415</v>
      </c>
      <c s="4" r="H4" t="s">
        <v>39</v>
      </c>
    </row>
    <row spans="1:10" r="5">
      <c s="4" r="A5" t="s">
        <v>58</v>
      </c>
      <c s="6" r="G5" t="n">
        <v>29262944</v>
      </c>
      <c s="6" r="I5" t="n">
        <v>29030925</v>
      </c>
    </row>
    <row spans="1:10" r="6">
      <c s="4" r="A6" t="s">
        <v>144</v>
      </c>
      <c s="7" r="G6" t="n">
        <v>29263</v>
      </c>
      <c s="7" r="I6" t="n">
        <v>29031</v>
      </c>
    </row>
    <row spans="1:10" r="7">
      <c s="4" r="A7" t="s">
        <v>145</v>
      </c>
      <c s="6" r="C7" t="n">
        <v>79042</v>
      </c>
    </row>
    <row spans="1:10" r="8">
      <c s="4" r="A8" t="s">
        <v>146</v>
      </c>
      <c s="6" r="G8" t="n">
        <v>69519</v>
      </c>
    </row>
    <row spans="1:10" r="9">
      <c s="4" r="A9" t="s">
        <v>147</v>
      </c>
      <c s="7" r="G9" t="n">
        <v>155703</v>
      </c>
      <c s="7" r="H9" t="n">
        <v>110039</v>
      </c>
    </row>
    <row spans="1:10" r="10">
      <c s="4" r="A10" t="s">
        <v>148</v>
      </c>
      <c s="6" r="G10" t="n">
        <v>118563</v>
      </c>
    </row>
    <row spans="1:10" r="11">
      <c s="4" r="A11" t="s">
        <v>149</v>
      </c>
    </row>
    <row spans="1:10" r="12">
      <c s="3" r="A12" t="s">
        <v>142</v>
      </c>
    </row>
    <row spans="1:10" r="13">
      <c s="4" r="A13" t="s">
        <v>148</v>
      </c>
      <c s="6" r="G13" t="n">
        <v>50000</v>
      </c>
    </row>
    <row spans="1:10" r="14">
      <c s="4" r="A14" t="s">
        <v>150</v>
      </c>
      <c s="6" r="D14" t="n">
        <v>2</v>
      </c>
    </row>
    <row spans="1:10" r="15">
      <c s="4" r="A15" t="s">
        <v>151</v>
      </c>
      <c s="6" r="D15" t="n">
        <v>197605</v>
      </c>
    </row>
    <row spans="1:10" r="16">
      <c s="4" r="A16" t="s">
        <v>152</v>
      </c>
    </row>
    <row spans="1:10" r="17">
      <c s="3" r="A17" t="s">
        <v>142</v>
      </c>
    </row>
    <row spans="1:10" r="18">
      <c s="4" r="A18" t="s">
        <v>153</v>
      </c>
      <c s="7" r="C18" t="n">
        <v>720415</v>
      </c>
    </row>
    <row spans="1:10" r="19">
      <c s="4" r="A19" t="s">
        <v>143</v>
      </c>
      <c s="7" r="C19" t="n">
        <v>357415</v>
      </c>
    </row>
    <row spans="1:10" r="20">
      <c s="4" r="A20" t="s">
        <v>58</v>
      </c>
      <c s="6" r="C20" t="n">
        <v>295384</v>
      </c>
      <c s="6" r="G20" t="n">
        <v>100000</v>
      </c>
    </row>
    <row spans="1:10" r="21">
      <c s="4" r="A21" t="s">
        <v>144</v>
      </c>
      <c s="7" r="G21" t="n">
        <v>110000</v>
      </c>
    </row>
    <row spans="1:10" r="22">
      <c s="4" r="A22" t="s">
        <v>154</v>
      </c>
    </row>
    <row spans="1:10" r="23">
      <c s="3" r="A23" t="s">
        <v>142</v>
      </c>
    </row>
    <row spans="1:10" r="24">
      <c s="4" r="A24" t="s">
        <v>58</v>
      </c>
      <c s="6" r="B24" t="n">
        <v>12500</v>
      </c>
      <c s="6" r="D24" t="n">
        <v>12500</v>
      </c>
      <c s="6" r="H24" t="n">
        <v>12500</v>
      </c>
      <c s="6" r="J24" t="n">
        <v>12500</v>
      </c>
    </row>
    <row spans="1:10" r="25">
      <c s="4" r="A25" t="s">
        <v>144</v>
      </c>
      <c s="7" r="B25" t="n">
        <v>13125</v>
      </c>
      <c s="7" r="D25" t="n">
        <v>13375</v>
      </c>
      <c s="7" r="H25" t="n">
        <v>13375</v>
      </c>
    </row>
    <row spans="1:10" r="26">
      <c s="4" r="A26" t="s">
        <v>145</v>
      </c>
      <c s="6" r="B26" t="n">
        <v>6250</v>
      </c>
    </row>
    <row spans="1:10" r="27">
      <c s="4" r="A27" t="s">
        <v>146</v>
      </c>
      <c s="6" r="E27" t="n">
        <v>12500</v>
      </c>
      <c s="6" r="G27" t="n">
        <v>12500</v>
      </c>
    </row>
    <row spans="1:10" r="28">
      <c s="4" r="A28" t="s">
        <v>155</v>
      </c>
      <c s="7" r="E28" t="n">
        <v>16375</v>
      </c>
      <c s="7" r="G28" t="n">
        <v>14375</v>
      </c>
    </row>
    <row spans="1:10" r="29">
      <c s="4" r="A29" t="s">
        <v>156</v>
      </c>
    </row>
    <row spans="1:10" r="30">
      <c s="3" r="A30" t="s">
        <v>142</v>
      </c>
    </row>
    <row spans="1:10" r="31">
      <c s="4" r="A31" t="s">
        <v>145</v>
      </c>
      <c s="6" r="F31" t="n">
        <v>90000</v>
      </c>
    </row>
    <row spans="1:10" r="32">
      <c s="4" r="A32" t="s">
        <v>147</v>
      </c>
      <c s="7" r="F32" t="n">
        <v>112500</v>
      </c>
    </row>
    <row spans="1:10" r="33">
      <c s="4" r="A33" t="s">
        <v>148</v>
      </c>
      <c s="6" r="E33" t="n">
        <v>45000</v>
      </c>
    </row>
  </sheetData>
  <mergeCells count="3">
    <mergeCell ref="A1:A2"/>
    <mergeCell ref="B1:F1"/>
    <mergeCell ref="G1:H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157</v>
      </c>
      <c s="2" r="B1" t="s">
        <v>1</v>
      </c>
    </row>
    <row spans="1:3" r="2">
      <c s="2" r="B2" t="s">
        <v>2</v>
      </c>
      <c s="2" r="C2" t="s">
        <v>66</v>
      </c>
    </row>
    <row spans="1:3" r="3">
      <c s="3" r="A3" t="s">
        <v>158</v>
      </c>
    </row>
    <row spans="1:3" r="4">
      <c s="4" r="A4" t="s">
        <v>159</v>
      </c>
      <c s="7" r="B4" t="n">
        <v>155703</v>
      </c>
      <c s="7" r="C4" t="n">
        <v>11003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6"/>
    <col customWidth="1" max="5" min="5" width="14"/>
    <col customWidth="1" max="6" min="6" width="14"/>
  </cols>
  <sheetData>
    <row spans="1:6" r="1">
      <c s="1" r="A1" t="s">
        <v>160</v>
      </c>
      <c s="2" r="B1" t="s">
        <v>132</v>
      </c>
      <c s="2" r="D1" t="s">
        <v>161</v>
      </c>
    </row>
    <row spans="1:6" r="2">
      <c s="2" r="B2" t="s">
        <v>162</v>
      </c>
      <c s="2" r="C2" t="s">
        <v>163</v>
      </c>
      <c s="2" r="D2" t="s">
        <v>23</v>
      </c>
      <c s="2" r="E2" t="s">
        <v>164</v>
      </c>
      <c s="2" r="F2" t="s">
        <v>165</v>
      </c>
    </row>
    <row spans="1:6" r="3">
      <c s="3" r="A3" t="s">
        <v>166</v>
      </c>
    </row>
    <row spans="1:6" r="4">
      <c s="4" r="A4" t="s">
        <v>167</v>
      </c>
      <c s="6" r="D4" t="n">
        <v>295384</v>
      </c>
      <c s="6" r="E4" t="n">
        <v>295384</v>
      </c>
    </row>
    <row spans="1:6" r="5">
      <c s="4" r="A5" t="s">
        <v>168</v>
      </c>
      <c s="7" r="B5" t="n">
        <v>12425</v>
      </c>
    </row>
    <row spans="1:6" r="6">
      <c s="4" r="A6" t="s">
        <v>169</v>
      </c>
    </row>
    <row spans="1:6" r="7">
      <c s="3" r="A7" t="s">
        <v>166</v>
      </c>
    </row>
    <row spans="1:6" r="8">
      <c s="4" r="A8" t="s">
        <v>170</v>
      </c>
      <c s="7" r="C8" t="n">
        <v>720415</v>
      </c>
    </row>
    <row spans="1:6" r="9">
      <c s="4" r="A9" t="s">
        <v>171</v>
      </c>
      <c s="6" r="C9" t="n">
        <v>595384</v>
      </c>
    </row>
    <row spans="1:6" r="10">
      <c s="4" r="A10" t="s">
        <v>172</v>
      </c>
      <c s="9" r="C10" t="n">
        <v>1.21</v>
      </c>
    </row>
    <row spans="1:6" r="11">
      <c s="4" r="A11" t="s">
        <v>173</v>
      </c>
      <c s="6" r="F11" t="n">
        <v>300000</v>
      </c>
    </row>
    <row spans="1:6" r="12">
      <c s="4" r="A12" t="s">
        <v>174</v>
      </c>
      <c s="6" r="B12" t="n">
        <v>15000</v>
      </c>
    </row>
    <row spans="1:6" r="13">
      <c s="4" r="A13" t="s">
        <v>175</v>
      </c>
      <c s="7" r="B13" t="n">
        <v>54000</v>
      </c>
    </row>
  </sheetData>
  <mergeCells count="3">
    <mergeCell ref="A1:A2"/>
    <mergeCell ref="B1:C1"/>
    <mergeCell ref="D1:F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s>
  <sheetData>
    <row spans="1:4" r="1">
      <c s="1" r="A1" t="s">
        <v>176</v>
      </c>
      <c s="2" r="B1" t="s">
        <v>1</v>
      </c>
    </row>
    <row spans="1:4" r="2">
      <c s="2" r="B2" t="s">
        <v>2</v>
      </c>
      <c s="2" r="C2" t="s">
        <v>177</v>
      </c>
      <c s="2" r="D2" t="s">
        <v>178</v>
      </c>
    </row>
    <row spans="1:4" r="3">
      <c s="4" r="A3" t="s">
        <v>152</v>
      </c>
    </row>
    <row spans="1:4" r="4">
      <c s="3" r="A4" t="s">
        <v>179</v>
      </c>
    </row>
    <row spans="1:4" r="5">
      <c s="4" r="A5" t="s">
        <v>180</v>
      </c>
      <c s="7" r="D5" t="n">
        <v>50000</v>
      </c>
    </row>
    <row spans="1:4" r="6">
      <c s="4" r="A6" t="s">
        <v>171</v>
      </c>
      <c s="6" r="B6" t="n">
        <v>100000</v>
      </c>
    </row>
    <row spans="1:4" r="7">
      <c s="4" r="A7" t="s">
        <v>181</v>
      </c>
      <c s="6" r="B7" t="n">
        <v>133333</v>
      </c>
    </row>
    <row spans="1:4" r="8">
      <c s="4" r="A8" t="s">
        <v>182</v>
      </c>
    </row>
    <row spans="1:4" r="9">
      <c s="3" r="A9" t="s">
        <v>179</v>
      </c>
    </row>
    <row spans="1:4" r="10">
      <c s="4" r="A10" t="s">
        <v>183</v>
      </c>
      <c s="7" r="C10" t="n">
        <v>1000000</v>
      </c>
    </row>
    <row spans="1:4" r="11">
      <c s="4" r="A11" t="s">
        <v>184</v>
      </c>
    </row>
    <row spans="1:4" r="12">
      <c s="3" r="A12" t="s">
        <v>179</v>
      </c>
    </row>
    <row spans="1:4" r="13">
      <c s="4" r="A13" t="s">
        <v>183</v>
      </c>
      <c s="7" r="C13" t="n">
        <v>1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0"/>
  </cols>
  <sheetData>
    <row spans="1:2" r="1">
      <c s="1" r="A1" t="s">
        <v>185</v>
      </c>
      <c s="2" r="B1" t="s">
        <v>132</v>
      </c>
    </row>
    <row spans="1:2" r="2">
      <c s="2" r="B2" t="s">
        <v>186</v>
      </c>
    </row>
    <row spans="1:2" r="3">
      <c s="4" r="A3" t="s">
        <v>187</v>
      </c>
    </row>
    <row spans="1:2" r="4">
      <c s="3" r="A4" t="s">
        <v>188</v>
      </c>
    </row>
    <row spans="1:2" r="5">
      <c s="4" r="A5" t="s">
        <v>189</v>
      </c>
      <c s="6" r="B5" t="n">
        <v>384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7566783</v>
      </c>
      <c s="7" r="C3" t="n">
        <v>8207565</v>
      </c>
    </row>
    <row spans="1:3" r="4">
      <c s="4" r="A4" t="s">
        <v>26</v>
      </c>
      <c s="6" r="B4" t="n">
        <v>2108884</v>
      </c>
      <c s="6" r="C4" t="n">
        <v>2847450</v>
      </c>
    </row>
    <row spans="1:3" r="5">
      <c s="4" r="A5" t="s">
        <v>27</v>
      </c>
      <c s="6" r="B5" t="n">
        <v>127272</v>
      </c>
      <c s="6" r="C5" t="n">
        <v>70623</v>
      </c>
    </row>
    <row spans="1:3" r="6">
      <c s="4" r="A6" t="s">
        <v>28</v>
      </c>
      <c s="6" r="B6" t="n">
        <v>9802939</v>
      </c>
      <c s="6" r="C6" t="n">
        <v>11125638</v>
      </c>
    </row>
    <row spans="1:3" r="7">
      <c s="4" r="A7" t="s">
        <v>29</v>
      </c>
      <c s="6" r="B7" t="n">
        <v>26365</v>
      </c>
      <c s="6" r="C7" t="n">
        <v>10239</v>
      </c>
    </row>
    <row spans="1:3" r="8">
      <c s="3" r="A8" t="s">
        <v>30</v>
      </c>
    </row>
    <row spans="1:3" r="9">
      <c s="4" r="A9" t="s">
        <v>31</v>
      </c>
      <c s="6" r="B9" t="n">
        <v>806272</v>
      </c>
      <c s="6" r="C9" t="n">
        <v>832884</v>
      </c>
    </row>
    <row spans="1:3" r="10">
      <c s="4" r="A10" t="s">
        <v>32</v>
      </c>
      <c s="6" r="B10" t="n">
        <v>355618</v>
      </c>
      <c s="6" r="C10" t="n">
        <v>340470</v>
      </c>
    </row>
    <row spans="1:3" r="11">
      <c s="4" r="A11" t="s">
        <v>33</v>
      </c>
      <c s="6" r="B11" t="n">
        <v>5049</v>
      </c>
      <c s="6" r="C11" t="n">
        <v>5049</v>
      </c>
    </row>
    <row spans="1:3" r="12">
      <c s="4" r="A12" t="s">
        <v>34</v>
      </c>
      <c s="6" r="B12" t="n">
        <v>1166939</v>
      </c>
      <c s="6" r="C12" t="n">
        <v>1178403</v>
      </c>
    </row>
    <row spans="1:3" r="13">
      <c s="4" r="A13" t="s">
        <v>35</v>
      </c>
      <c s="6" r="B13" t="n">
        <v>10996243</v>
      </c>
      <c s="6" r="C13" t="n">
        <v>12314280</v>
      </c>
    </row>
    <row spans="1:3" r="14">
      <c s="3" r="A14" t="s">
        <v>36</v>
      </c>
    </row>
    <row spans="1:3" r="15">
      <c s="4" r="A15" t="s">
        <v>37</v>
      </c>
      <c s="6" r="B15" t="n">
        <v>194726</v>
      </c>
      <c s="6" r="C15" t="n">
        <v>212191</v>
      </c>
    </row>
    <row spans="1:3" r="16">
      <c s="4" r="A16" t="s">
        <v>38</v>
      </c>
      <c s="4" r="B16" t="s">
        <v>39</v>
      </c>
      <c s="6" r="C16" t="n">
        <v>570000</v>
      </c>
    </row>
    <row spans="1:3" r="17">
      <c s="4" r="A17" t="s">
        <v>40</v>
      </c>
      <c s="6" r="B17" t="n">
        <v>167999</v>
      </c>
      <c s="6" r="C17" t="n">
        <v>6983</v>
      </c>
    </row>
    <row spans="1:3" r="18">
      <c s="4" r="A18" t="s">
        <v>41</v>
      </c>
      <c s="6" r="B18" t="n">
        <v>1811033</v>
      </c>
      <c s="6" r="C18" t="n">
        <v>2355608</v>
      </c>
    </row>
    <row spans="1:3" r="19">
      <c s="4" r="A19" t="s">
        <v>42</v>
      </c>
      <c s="6" r="B19" t="n">
        <v>667249</v>
      </c>
      <c s="6" r="C19" t="n">
        <v>227002</v>
      </c>
    </row>
    <row spans="1:3" r="20">
      <c s="4" r="A20" t="s">
        <v>43</v>
      </c>
      <c s="6" r="B20" t="n">
        <v>2841007</v>
      </c>
      <c s="6" r="C20" t="n">
        <v>3371784</v>
      </c>
    </row>
    <row spans="1:3" r="21">
      <c s="3" r="A21" t="s">
        <v>44</v>
      </c>
    </row>
    <row spans="1:3" r="22">
      <c s="4" r="A22" t="s">
        <v>45</v>
      </c>
      <c s="6" r="B22" t="n">
        <v>29263</v>
      </c>
      <c s="6" r="C22" t="n">
        <v>29031</v>
      </c>
    </row>
    <row spans="1:3" r="23">
      <c s="4" r="A23" t="s">
        <v>46</v>
      </c>
      <c s="4" r="B23" t="s">
        <v>39</v>
      </c>
      <c s="4" r="C23" t="s">
        <v>39</v>
      </c>
    </row>
    <row spans="1:3" r="24">
      <c s="4" r="A24" t="s">
        <v>47</v>
      </c>
      <c s="6" r="B24" t="n">
        <v>2294416</v>
      </c>
      <c s="6" r="C24" t="n">
        <v>2329508</v>
      </c>
    </row>
    <row spans="1:3" r="25">
      <c s="4" r="A25" t="s">
        <v>48</v>
      </c>
      <c s="6" r="B25" t="n">
        <v>32911750</v>
      </c>
      <c s="6" r="C25" t="n">
        <v>32185499</v>
      </c>
    </row>
    <row spans="1:3" r="26">
      <c s="4" r="A26" t="s">
        <v>49</v>
      </c>
      <c s="6" r="B26" t="n">
        <v>583545</v>
      </c>
      <c s="6" r="C26" t="n">
        <v>1132148</v>
      </c>
    </row>
    <row spans="1:3" r="27">
      <c s="4" r="A27" t="s">
        <v>50</v>
      </c>
      <c s="4" r="B27" t="s">
        <v>39</v>
      </c>
      <c s="6" r="C27" t="n">
        <v>-13800</v>
      </c>
    </row>
    <row spans="1:3" r="28">
      <c s="4" r="A28" t="s">
        <v>51</v>
      </c>
      <c s="6" r="B28" t="n">
        <v>-27663738</v>
      </c>
      <c s="6" r="C28" t="n">
        <v>-26719890</v>
      </c>
    </row>
    <row spans="1:3" r="29">
      <c s="4" r="A29" t="s">
        <v>52</v>
      </c>
      <c s="6" r="B29" t="n">
        <v>8155236</v>
      </c>
      <c s="6" r="C29" t="n">
        <v>8942496</v>
      </c>
    </row>
    <row spans="1:3" r="30">
      <c s="4" r="A30" t="s">
        <v>53</v>
      </c>
      <c s="7" r="B30" t="n">
        <v>10996243</v>
      </c>
      <c s="7" r="C30" t="n">
        <v>1231428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4</v>
      </c>
      <c s="2" r="B1" t="s">
        <v>2</v>
      </c>
      <c s="2" r="C1" t="s">
        <v>23</v>
      </c>
    </row>
    <row spans="1:3" r="2">
      <c s="3" r="A2" t="s">
        <v>55</v>
      </c>
    </row>
    <row spans="1:3" r="3">
      <c s="4" r="A3" t="s">
        <v>56</v>
      </c>
      <c s="8" r="B3" t="n">
        <v>0.001</v>
      </c>
      <c s="8" r="C3" t="n">
        <v>0.001</v>
      </c>
    </row>
    <row spans="1:3" r="4">
      <c s="4" r="A4" t="s">
        <v>57</v>
      </c>
      <c s="6" r="B4" t="n">
        <v>500000000</v>
      </c>
      <c s="6" r="C4" t="n">
        <v>500000000</v>
      </c>
    </row>
    <row spans="1:3" r="5">
      <c s="4" r="A5" t="s">
        <v>58</v>
      </c>
      <c s="6" r="B5" t="n">
        <v>29262944</v>
      </c>
      <c s="6" r="C5" t="n">
        <v>29030925</v>
      </c>
    </row>
    <row spans="1:3" r="6">
      <c s="4" r="A6" t="s">
        <v>59</v>
      </c>
      <c s="6" r="B6" t="n">
        <v>29262944</v>
      </c>
      <c s="6" r="C6" t="n">
        <v>29030925</v>
      </c>
    </row>
    <row spans="1:3" r="7">
      <c s="4" r="A7" t="s">
        <v>60</v>
      </c>
      <c s="8" r="B7" t="n">
        <v>0.001</v>
      </c>
      <c s="8" r="C7" t="n">
        <v>0.001</v>
      </c>
    </row>
    <row spans="1:3" r="8">
      <c s="4" r="A8" t="s">
        <v>61</v>
      </c>
      <c s="6" r="B8" t="n">
        <v>10000000</v>
      </c>
      <c s="6" r="C8" t="n">
        <v>10000000</v>
      </c>
    </row>
    <row spans="1:3" r="9">
      <c s="4" r="A9" t="s">
        <v>62</v>
      </c>
      <c s="4" r="B9" t="s">
        <v>39</v>
      </c>
      <c s="4" r="C9" t="s">
        <v>39</v>
      </c>
    </row>
    <row spans="1:3" r="10">
      <c s="4" r="A10" t="s">
        <v>63</v>
      </c>
      <c s="4" r="B10" t="s">
        <v>39</v>
      </c>
      <c s="4" r="C10" t="s">
        <v>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64</v>
      </c>
      <c s="2" r="B1" t="s">
        <v>65</v>
      </c>
      <c s="2" r="D1" t="s">
        <v>1</v>
      </c>
    </row>
    <row spans="1:5" r="2">
      <c s="2" r="B2" t="s">
        <v>2</v>
      </c>
      <c s="2" r="C2" t="s">
        <v>66</v>
      </c>
      <c s="2" r="D2" t="s">
        <v>2</v>
      </c>
      <c s="2" r="E2" t="s">
        <v>66</v>
      </c>
    </row>
    <row spans="1:5" r="3">
      <c s="3" r="A3" t="s">
        <v>67</v>
      </c>
    </row>
    <row spans="1:5" r="4">
      <c s="4" r="A4" t="s">
        <v>68</v>
      </c>
      <c s="7" r="B4" t="n">
        <v>1913299</v>
      </c>
      <c s="7" r="C4" t="n">
        <v>1705457</v>
      </c>
      <c s="7" r="D4" t="n">
        <v>3672828</v>
      </c>
      <c s="7" r="E4" t="n">
        <v>3193010</v>
      </c>
    </row>
    <row spans="1:5" r="5">
      <c s="4" r="A5" t="s">
        <v>69</v>
      </c>
      <c s="6" r="B5" t="n">
        <v>922832</v>
      </c>
      <c s="6" r="C5" t="n">
        <v>882327</v>
      </c>
      <c s="6" r="D5" t="n">
        <v>1815625</v>
      </c>
      <c s="6" r="E5" t="n">
        <v>1638768</v>
      </c>
    </row>
    <row spans="1:5" r="6">
      <c s="4" r="A6" t="s">
        <v>70</v>
      </c>
      <c s="6" r="B6" t="n">
        <v>990467</v>
      </c>
      <c s="6" r="C6" t="n">
        <v>823130</v>
      </c>
      <c s="6" r="D6" t="n">
        <v>1857203</v>
      </c>
      <c s="6" r="E6" t="n">
        <v>1554242</v>
      </c>
    </row>
    <row spans="1:5" r="7">
      <c s="4" r="A7" t="s">
        <v>71</v>
      </c>
      <c s="6" r="B7" t="n">
        <v>1592982</v>
      </c>
      <c s="6" r="C7" t="n">
        <v>980659</v>
      </c>
      <c s="6" r="D7" t="n">
        <v>2821546</v>
      </c>
      <c s="6" r="E7" t="n">
        <v>1823269</v>
      </c>
    </row>
    <row spans="1:5" r="8">
      <c s="4" r="A8" t="s">
        <v>72</v>
      </c>
      <c s="6" r="B8" t="n">
        <v>-602515</v>
      </c>
      <c s="6" r="C8" t="n">
        <v>-157529</v>
      </c>
      <c s="6" r="D8" t="n">
        <v>-964343</v>
      </c>
      <c s="6" r="E8" t="n">
        <v>-269027</v>
      </c>
    </row>
    <row spans="1:5" r="9">
      <c s="3" r="A9" t="s">
        <v>73</v>
      </c>
    </row>
    <row spans="1:5" r="10">
      <c s="4" r="A10" t="s">
        <v>74</v>
      </c>
      <c s="6" r="B10" t="n">
        <v>10582</v>
      </c>
      <c s="6" r="C10" t="n">
        <v>304</v>
      </c>
      <c s="6" r="D10" t="n">
        <v>20658</v>
      </c>
      <c s="6" r="E10" t="n">
        <v>601</v>
      </c>
    </row>
    <row spans="1:5" r="11">
      <c s="4" r="A11" t="s">
        <v>75</v>
      </c>
      <c s="4" r="B11" t="s">
        <v>39</v>
      </c>
      <c s="4" r="C11" t="s">
        <v>39</v>
      </c>
      <c s="6" r="D11" t="n">
        <v>-163</v>
      </c>
      <c s="4" r="E11" t="s">
        <v>39</v>
      </c>
    </row>
    <row spans="1:5" r="12">
      <c s="4" r="A12" t="s">
        <v>76</v>
      </c>
      <c s="6" r="B12" t="n">
        <v>10582</v>
      </c>
      <c s="6" r="C12" t="n">
        <v>304</v>
      </c>
      <c s="6" r="D12" t="n">
        <v>20495</v>
      </c>
      <c s="6" r="E12" t="n">
        <v>601</v>
      </c>
    </row>
    <row spans="1:5" r="13">
      <c s="4" r="A13" t="s">
        <v>77</v>
      </c>
      <c s="6" r="B13" t="n">
        <v>-591933</v>
      </c>
      <c s="6" r="C13" t="n">
        <v>-157225</v>
      </c>
      <c s="6" r="D13" t="n">
        <v>-943848</v>
      </c>
      <c s="6" r="E13" t="n">
        <v>-268426</v>
      </c>
    </row>
    <row spans="1:5" r="14">
      <c s="4" r="A14" t="s">
        <v>78</v>
      </c>
      <c s="4" r="B14" t="s">
        <v>39</v>
      </c>
      <c s="4" r="C14" t="s">
        <v>39</v>
      </c>
      <c s="4" r="D14" t="s">
        <v>39</v>
      </c>
      <c s="4" r="E14" t="s">
        <v>39</v>
      </c>
    </row>
    <row spans="1:5" r="15">
      <c s="4" r="A15" t="s">
        <v>79</v>
      </c>
      <c s="7" r="B15" t="n">
        <v>-591933</v>
      </c>
      <c s="7" r="C15" t="n">
        <v>-157225</v>
      </c>
      <c s="7" r="D15" t="n">
        <v>-943848</v>
      </c>
      <c s="7" r="E15" t="n">
        <v>-268426</v>
      </c>
    </row>
    <row spans="1:5" r="16">
      <c s="3" r="A16" t="s">
        <v>80</v>
      </c>
    </row>
    <row spans="1:5" r="17">
      <c s="4" r="A17" t="s">
        <v>81</v>
      </c>
      <c s="6" r="B17" t="n">
        <v>29141340</v>
      </c>
      <c s="6" r="C17" t="n">
        <v>22924819</v>
      </c>
      <c s="6" r="D17" t="n">
        <v>29086134</v>
      </c>
      <c s="6" r="E17" t="n">
        <v>22917678</v>
      </c>
    </row>
    <row spans="1:5" r="18">
      <c s="4" r="A18" t="s">
        <v>82</v>
      </c>
      <c s="4" r="B18" t="s">
        <v>39</v>
      </c>
      <c s="4" r="C18" t="s">
        <v>39</v>
      </c>
      <c s="4" r="D18" t="s">
        <v>39</v>
      </c>
      <c s="4" r="E18" t="s">
        <v>39</v>
      </c>
    </row>
    <row spans="1:5" r="19">
      <c s="3" r="A19" t="s">
        <v>83</v>
      </c>
    </row>
    <row spans="1:5" r="20">
      <c s="4" r="A20" t="s">
        <v>81</v>
      </c>
      <c s="9" r="B20" t="n">
        <v>-0.02</v>
      </c>
      <c s="9" r="C20" t="n">
        <v>-0.01</v>
      </c>
      <c s="9" r="D20" t="n">
        <v>-0.03</v>
      </c>
      <c s="9" r="E20" t="n">
        <v>-0.01</v>
      </c>
    </row>
    <row spans="1:5" r="21">
      <c s="4" r="A21" t="s">
        <v>82</v>
      </c>
      <c s="4" r="B21" t="s">
        <v>39</v>
      </c>
      <c s="4" r="C21" t="s">
        <v>39</v>
      </c>
      <c s="4" r="D21" t="s">
        <v>39</v>
      </c>
      <c s="4" r="E21" t="s">
        <v>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4</v>
      </c>
      <c s="2" r="B1" t="s">
        <v>1</v>
      </c>
    </row>
    <row spans="1:3" r="2">
      <c s="2" r="B2" t="s">
        <v>2</v>
      </c>
      <c s="2" r="C2" t="s">
        <v>66</v>
      </c>
    </row>
    <row spans="1:3" r="3">
      <c s="3" r="A3" t="s">
        <v>85</v>
      </c>
    </row>
    <row spans="1:3" r="4">
      <c s="4" r="A4" t="s">
        <v>86</v>
      </c>
      <c s="7" r="B4" t="n">
        <v>-943848</v>
      </c>
      <c s="7" r="C4" t="n">
        <v>-268426</v>
      </c>
    </row>
    <row spans="1:3" r="5">
      <c s="3" r="A5" t="s">
        <v>87</v>
      </c>
    </row>
    <row spans="1:3" r="6">
      <c s="4" r="A6" t="s">
        <v>88</v>
      </c>
      <c s="6" r="B6" t="n">
        <v>101328</v>
      </c>
      <c s="6" r="C6" t="n">
        <v>159337</v>
      </c>
    </row>
    <row spans="1:3" r="7">
      <c s="4" r="A7" t="s">
        <v>89</v>
      </c>
      <c s="6" r="B7" t="n">
        <v>307003</v>
      </c>
      <c s="6" r="C7" t="n">
        <v>361062</v>
      </c>
    </row>
    <row spans="1:3" r="8">
      <c s="3" r="A8" t="s">
        <v>90</v>
      </c>
    </row>
    <row spans="1:3" r="9">
      <c s="4" r="A9" t="s">
        <v>26</v>
      </c>
      <c s="6" r="B9" t="n">
        <v>738566</v>
      </c>
      <c s="6" r="C9" t="n">
        <v>181962</v>
      </c>
    </row>
    <row spans="1:3" r="10">
      <c s="4" r="A10" t="s">
        <v>27</v>
      </c>
      <c s="6" r="B10" t="n">
        <v>-56649</v>
      </c>
      <c s="6" r="C10" t="n">
        <v>-48283</v>
      </c>
    </row>
    <row spans="1:3" r="11">
      <c s="4" r="A11" t="s">
        <v>91</v>
      </c>
      <c s="6" r="B11" t="n">
        <v>-380465</v>
      </c>
      <c s="6" r="C11" t="n">
        <v>-28189</v>
      </c>
    </row>
    <row spans="1:3" r="12">
      <c s="4" r="A12" t="s">
        <v>41</v>
      </c>
      <c s="6" r="B12" t="n">
        <v>-544575</v>
      </c>
      <c s="6" r="C12" t="n">
        <v>-311766</v>
      </c>
    </row>
    <row spans="1:3" r="13">
      <c s="4" r="A13" t="s">
        <v>40</v>
      </c>
      <c s="6" r="B13" t="n">
        <v>161016</v>
      </c>
      <c s="6" r="C13" t="n">
        <v>-15608</v>
      </c>
    </row>
    <row spans="1:3" r="14">
      <c s="4" r="A14" t="s">
        <v>42</v>
      </c>
      <c s="6" r="B14" t="n">
        <v>440247</v>
      </c>
      <c s="6" r="C14" t="n">
        <v>216083</v>
      </c>
    </row>
    <row spans="1:3" r="15">
      <c s="4" r="A15" t="s">
        <v>92</v>
      </c>
      <c s="6" r="B15" t="n">
        <v>-177377</v>
      </c>
      <c s="6" r="C15" t="n">
        <v>246172</v>
      </c>
    </row>
    <row spans="1:3" r="16">
      <c s="3" r="A16" t="s">
        <v>93</v>
      </c>
    </row>
    <row spans="1:3" r="17">
      <c s="4" r="A17" t="s">
        <v>94</v>
      </c>
      <c s="6" r="B17" t="n">
        <v>-19809</v>
      </c>
      <c s="4" r="C17" t="s">
        <v>39</v>
      </c>
    </row>
    <row spans="1:3" r="18">
      <c s="4" r="A18" t="s">
        <v>95</v>
      </c>
      <c s="6" r="B18" t="n">
        <v>-7268</v>
      </c>
      <c s="6" r="C18" t="n">
        <v>-4517</v>
      </c>
    </row>
    <row spans="1:3" r="19">
      <c s="4" r="A19" t="s">
        <v>96</v>
      </c>
      <c s="6" r="B19" t="n">
        <v>-78913</v>
      </c>
      <c s="6" r="C19" t="n">
        <v>-42750</v>
      </c>
    </row>
    <row spans="1:3" r="20">
      <c s="4" r="A20" t="s">
        <v>97</v>
      </c>
      <c s="6" r="B20" t="n">
        <v>-105990</v>
      </c>
      <c s="6" r="C20" t="n">
        <v>-47267</v>
      </c>
    </row>
    <row spans="1:3" r="21">
      <c s="3" r="A21" t="s">
        <v>98</v>
      </c>
    </row>
    <row spans="1:3" r="22">
      <c s="4" r="A22" t="s">
        <v>99</v>
      </c>
      <c s="6" r="B22" t="n">
        <v>-357415</v>
      </c>
      <c s="4" r="C22" t="s">
        <v>39</v>
      </c>
    </row>
    <row spans="1:3" r="23">
      <c s="4" r="A23" t="s">
        <v>100</v>
      </c>
      <c s="6" r="B23" t="n">
        <v>-357415</v>
      </c>
      <c s="4" r="C23" t="s">
        <v>39</v>
      </c>
    </row>
    <row spans="1:3" r="24">
      <c s="4" r="A24" t="s">
        <v>101</v>
      </c>
      <c s="6" r="B24" t="n">
        <v>-640782</v>
      </c>
      <c s="6" r="C24" t="n">
        <v>198905</v>
      </c>
    </row>
    <row spans="1:3" r="25">
      <c s="4" r="A25" t="s">
        <v>102</v>
      </c>
      <c s="6" r="B25" t="n">
        <v>8207565</v>
      </c>
      <c s="6" r="C25" t="n">
        <v>3446973</v>
      </c>
    </row>
    <row spans="1:3" r="26">
      <c s="4" r="A26" t="s">
        <v>103</v>
      </c>
      <c s="6" r="B26" t="n">
        <v>7566783</v>
      </c>
      <c s="6" r="C26" t="n">
        <v>3645878</v>
      </c>
    </row>
    <row spans="1:3" r="27">
      <c s="3" r="A27" t="s">
        <v>104</v>
      </c>
    </row>
    <row spans="1:3" r="28">
      <c s="4" r="A28" t="s">
        <v>105</v>
      </c>
      <c s="6" r="B28" t="n">
        <v>163</v>
      </c>
      <c s="4" r="C28" t="s">
        <v>39</v>
      </c>
    </row>
    <row spans="1:3" r="29">
      <c s="4" r="A29" t="s">
        <v>106</v>
      </c>
      <c s="4" r="B29" t="s">
        <v>39</v>
      </c>
      <c s="4" r="C29"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11</v>
      </c>
      <c s="2" r="B1" t="s">
        <v>1</v>
      </c>
    </row>
    <row spans="1:2" r="2">
      <c s="2" r="B2" t="s">
        <v>2</v>
      </c>
    </row>
    <row spans="1:2" r="3">
      <c s="3" r="A3" t="s">
        <v>112</v>
      </c>
    </row>
    <row spans="1:2" r="4">
      <c s="4" r="A4" t="s">
        <v>113</v>
      </c>
      <c s="4" r="B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5</v>
      </c>
      <c s="2" r="B1" t="s">
        <v>1</v>
      </c>
    </row>
    <row spans="1:2" r="2">
      <c s="2" r="B2" t="s">
        <v>2</v>
      </c>
    </row>
    <row spans="1:2" r="3">
      <c s="3" r="A3" t="s">
        <v>116</v>
      </c>
    </row>
    <row spans="1:2" r="4">
      <c s="4" r="A4" t="s">
        <v>117</v>
      </c>
      <c s="4" r="B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9</v>
      </c>
      <c s="2" r="B1" t="s">
        <v>1</v>
      </c>
    </row>
    <row spans="1:2" r="2">
      <c s="2" r="B2" t="s">
        <v>2</v>
      </c>
    </row>
    <row spans="1:2" r="3">
      <c s="3" r="A3" t="s">
        <v>120</v>
      </c>
    </row>
    <row spans="1:2" r="4">
      <c s="4" r="A4" t="s">
        <v>121</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Stockholders Equity</vt:lpstr>
      <vt:lpstr>Share Based Payments - Options</vt:lpstr>
      <vt:lpstr>Related Party Transactions</vt:lpstr>
      <vt:lpstr>Commitments and Contingencies</vt:lpstr>
      <vt:lpstr>Subsequent Events</vt:lpstr>
      <vt:lpstr>Stockholders Equity (Details)</vt:lpstr>
      <vt:lpstr>Share Based Payments - Options </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32:33Z</dcterms:created>
  <dcterms:modified xmlns:dcterms="http://purl.org/dc/terms/" xmlns:xsi="http://www.w3.org/2001/XMLSchema-instance" xsi:type="dcterms:W3CDTF">2016-08-08T16:32:33Z</dcterms:modified>
  <dc:title xmlns:dc="http://purl.org/dc/elements/1.1/">Untitled</dc:title>
  <dc:description xmlns:dc="http://purl.org/dc/elements/1.1/"/>
  <dc:subject xmlns:dc="http://purl.org/dc/elements/1.1/"/>
  <cp:keywords/>
  <cp:category/>
</cp:coreProperties>
</file>